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Global Fix" sheetId="2" r:id="rId2"/>
    <s:sheet name="Risk_Return Detail Data- Global" sheetId="3" r:id="rId3"/>
    <s:sheet name="Risk_Return Summary- Morgan Sta" sheetId="4" r:id="rId4"/>
    <s:sheet name="Risk_Return Detail Data- Morgan" sheetId="5" r:id="rId5"/>
    <s:sheet name="Risk_Return Summary- Morgan St6" sheetId="6" r:id="rId6"/>
    <s:sheet name="Risk_Return Detail Data- Morga7" sheetId="7" r:id="rId7"/>
    <s:sheet name="Risk_Return Summary- Morgan St8" sheetId="8" r:id="rId8"/>
    <s:sheet name="Risk_Return Detail Data- Morga9" sheetId="9" r:id="rId9"/>
    <s:sheet name="Risk_Return Summary- Morgan S10" sheetId="10" r:id="rId10"/>
    <s:sheet name="Risk_Return Detail Data- Morg11" sheetId="11" r:id="rId11"/>
    <s:sheet name="Risk_Return Detail Data" sheetId="12" r:id="rId12"/>
  </s:sheets>
  <s:definedNames/>
  <s:calcPr calcId="124519" calcMode="auto" fullCalcOnLoad="1"/>
</s:workbook>
</file>

<file path=xl/sharedStrings.xml><?xml version="1.0" encoding="utf-8"?>
<sst xmlns="http://schemas.openxmlformats.org/spreadsheetml/2006/main" uniqueCount="98">
  <si>
    <t>Document and Entity Information</t>
  </si>
  <si>
    <t>Sep. 30, 2016</t>
  </si>
  <si>
    <t>Prospectus:</t>
  </si>
  <si>
    <t>Document Type</t>
  </si>
  <si>
    <t>Document Period End Date</t>
  </si>
  <si>
    <t>Sep. 30,
		2016</t>
  </si>
  <si>
    <t>Registrant Name</t>
  </si>
  <si>
    <t>MORGAN STANLEY GLOBAL FIXED INCOME OPPORTUNITIES FUND</t>
  </si>
  <si>
    <t>Central Index Key</t>
  </si>
  <si>
    <t>Amendment Flag</t>
  </si>
  <si>
    <t>false</t>
  </si>
  <si>
    <t>Document Creation Date</t>
  </si>
  <si>
    <t>Document Effective Date</t>
  </si>
  <si>
    <t>Prospectus Date</t>
  </si>
  <si>
    <t>Feb. 29,
		2016</t>
  </si>
  <si>
    <t>Global Fixed Income Opportunities Fund | A | MORGAN STANLEY GLOBAL FIXED INCOME OPPORTUNITIES FUND</t>
  </si>
  <si>
    <t>Trading Symbol</t>
  </si>
  <si>
    <t>DINAX</t>
  </si>
  <si>
    <t>Global Fixed Income Opportunities Fund | B | MORGAN STANLEY GLOBAL FIXED INCOME OPPORTUNITIES FUND</t>
  </si>
  <si>
    <t>DINBX</t>
  </si>
  <si>
    <t>Global Fixed Income Opportunities Fund | L | MORGAN STANLEY GLOBAL FIXED INCOME OPPORTUNITIES FUND</t>
  </si>
  <si>
    <t>DINCX</t>
  </si>
  <si>
    <t>Global Fixed Income Opportunities Fund | I | MORGAN STANLEY GLOBAL FIXED INCOME OPPORTUNITIES FUND</t>
  </si>
  <si>
    <t>DINDX</t>
  </si>
  <si>
    <t>Morgan Stanley US Government Securities Trust | A | MORGAN STANLEY US GOVERNMENT SECURITIES TRUST</t>
  </si>
  <si>
    <t>USGAX</t>
  </si>
  <si>
    <t>Morgan Stanley US Government Securities Trust | B | MORGAN STANLEY US GOVERNMENT SECURITIES TRUST</t>
  </si>
  <si>
    <t>USGBX</t>
  </si>
  <si>
    <t>Morgan Stanley US Government Securities Trust | L | MORGAN STANLEY US GOVERNMENT SECURITIES TRUST</t>
  </si>
  <si>
    <t>USGCX</t>
  </si>
  <si>
    <t>Morgan Stanley US Government Securities Trust | I | MORGAN STANLEY US GOVERNMENT SECURITIES TRUST</t>
  </si>
  <si>
    <t>USGDX</t>
  </si>
  <si>
    <t>Morgan Stanley Mortgage Securities Trust | A | MORGAN STANLEY MORTGAGE SECURITIES TRUST</t>
  </si>
  <si>
    <t>MTGAX</t>
  </si>
  <si>
    <t>Morgan Stanley Mortgage Securities Trust | B | MORGAN STANLEY MORTGAGE SECURITIES TRUST</t>
  </si>
  <si>
    <t>MTGBX</t>
  </si>
  <si>
    <t>Morgan Stanley Mortgage Securities Trust | L | MORGAN STANLEY MORTGAGE SECURITIES TRUST</t>
  </si>
  <si>
    <t>MTGCX</t>
  </si>
  <si>
    <t>Morgan Stanley Mortgage Securities Trust | I | MORGAN STANLEY MORTGAGE SECURITIES TRUST</t>
  </si>
  <si>
    <t>MTGDX</t>
  </si>
  <si>
    <t>Morgan Stanley European Equity Fund Inc. | A | MORGAN STANLEY EUROPEAN EQUITY FUND INC.</t>
  </si>
  <si>
    <t>EUGAX</t>
  </si>
  <si>
    <t>Morgan Stanley European Equity Fund Inc. | B | MORGAN STANLEY EUROPEAN EQUITY FUND INC.</t>
  </si>
  <si>
    <t>EUGBX</t>
  </si>
  <si>
    <t>Morgan Stanley European Equity Fund Inc. | L | MORGAN STANLEY EUROPEAN EQUITY FUND INC.</t>
  </si>
  <si>
    <t>EUGCX</t>
  </si>
  <si>
    <t>Morgan Stanley European Equity Fund Inc. | I | MORGAN STANLEY EUROPEAN EQUITY FUND INC.</t>
  </si>
  <si>
    <t>EUGDX</t>
  </si>
  <si>
    <t>Morgan Stanley European Equity Fund Inc. | R | MORGAN STANLEY EUROPEAN EQUITY FUND INC.</t>
  </si>
  <si>
    <t>EUGRX</t>
  </si>
  <si>
    <t>Morgan Stanley European Equity Fund Inc. | Class W | MORGAN STANLEY EUROPEAN EQUITY FUND INC.</t>
  </si>
  <si>
    <t>EUGWX</t>
  </si>
  <si>
    <t>Morgan Stanley Multi Cap Growth Trust | A | MORGAN STANLEY MULTI CAP GROWTH TRUST</t>
  </si>
  <si>
    <t>CPOAX</t>
  </si>
  <si>
    <t>Morgan Stanley Multi Cap Growth Trust | B | MORGAN STANLEY MULTI CAP GROWTH TRUST</t>
  </si>
  <si>
    <t>CPOBX</t>
  </si>
  <si>
    <t>Morgan Stanley Multi Cap Growth Trust | L | MORGAN STANLEY MULTI CAP GROWTH TRUST</t>
  </si>
  <si>
    <t>CPOCX</t>
  </si>
  <si>
    <t>Morgan Stanley Multi Cap Growth Trust | I | MORGAN STANLEY MULTI CAP GROWTH TRUST</t>
  </si>
  <si>
    <t>CPODX</t>
  </si>
  <si>
    <t>MORGAN STANLEY GLOBAL FIXED INCOME OPPORTUNITIES FUND | Global Fixed Income Opportunities Fund</t>
  </si>
  <si>
    <t>Global Fixed Income Opportunities Fund</t>
  </si>
  <si>
    <t>Morgan Stanley September 30, 2016 Supplement SUPPLEMENT DATED SEPTEMBER 30, 2016 TO THE PROSPECTUSES OF</t>
  </si>
  <si>
    <t>The second sentence of the section of each Fund's Prospectus entitled "Fund Summary&amp;#8212;Fees and Expenses" is hereby deleted and replaced with the following:</t>
  </si>
  <si>
    <t>For purchases of Class A shares, you may qualify for a sales charge discount if the cumulative net asset value ("NAV") of Class A shares of the Fund being purchased in a single transaction, together with the NAV of any Class A, Class B, Class C and Class L shares of the Fund already held in Related Accounts as of the date of the transaction as well as Class A, Class B, Class C and Class L shares of any other Morgan Stanley Multi-Class Fund (as defined in the section of this Prospectus entitled "Shareholder Information—How to Exchange Shares—Permissible Fund Exchanges" and including shares of Morgan Stanley Money Market Funds (as defined in the section of this Prospectus entitled "Shareholder Information—How to Exchange Shares—Permissible Fund Exchanges") which you acquired in an exchange from Class A shares of the Fund or Class A shares of another Morgan Stanley Multi-Class Fund) held in Related Accounts (as defined in the section of this Prospectus entitled "Shareholder Information—Share Class Arrangements") which you acquired in an exchange from Class A shares of the Fund or Class A shares of another Morgan Stanley Multi-Class Fund already held in Related Accounts as of the date of the transaction, amounts to $25,000 or more. PLEASE RETAIN THIS SUPPLEMENT FOR FUTURE REFERENCE.</t>
  </si>
  <si>
    <t>Label</t>
  </si>
  <si>
    <t>Element</t>
  </si>
  <si>
    <t>Value</t>
  </si>
  <si>
    <t>Risk/Return:</t>
  </si>
  <si>
    <t>rr_RiskReturnAbstract</t>
  </si>
  <si>
    <t>Supplement [Text Block]</t>
  </si>
  <si>
    <t>ck0000882381_SupplementTextBlock</t>
  </si>
  <si>
    <t>Risk/Return [Heading]</t>
  </si>
  <si>
    <t>rr_RiskReturnHeading</t>
  </si>
  <si>
    <t>Expense [Heading]</t>
  </si>
  <si>
    <t>rr_ExpenseHeading</t>
  </si>
  <si>
    <t>Expense Narrative [Text Block]</t>
  </si>
  <si>
    <t>rr_ExpenseNarrativeTextBlock</t>
  </si>
  <si>
    <t>MORGAN STANLEY GLOBAL FIXED INCOME OPPORTUNITIES FUND | Global Fixed Income Opportunities Fund | A</t>
  </si>
  <si>
    <t>Expense Breakpoint Discounts [Text]</t>
  </si>
  <si>
    <t>rr_ExpenseBreakpointDiscounts</t>
  </si>
  <si>
    <t>For purchases of Class A shares, you may qualify for a sales charge discount if the cumulative net asset value ("NAV") of Class A shares of the Fund being purchased in a single transaction, together with the NAV of any Class A, Class B, Class C and Class L shares of the Fund already held in Related Accounts as of the date of the transaction as well as Class A, Class B, Class C and Class L shares of any other Morgan Stanley Multi-Class Fund (as defined in the section of this Prospectus entitled "Shareholder Information&amp;#8212;How to Exchange Shares&amp;#8212;Permissible Fund Exchanges" and including shares of Morgan Stanley Money Market Funds (as defined in the section of this Prospectus entitled "Shareholder Information&amp;#8212;How to Exchange Shares&amp;#8212;Permissible Fund Exchanges") which you acquired in an exchange from Class A shares of the Fund or Class A shares of another Morgan Stanley Multi-Class Fund) held in Related Accounts (as defined in the section of this Prospectus entitled "Shareholder Information&amp;#8212;Share Class Arrangements") which you acquired in an exchange from Class A shares of the Fund or Class A shares of another Morgan Stanley Multi-Class Fund already held in Related Accounts as of the date of the transaction, amounts to $25,000 or more.</t>
  </si>
  <si>
    <t>Expense Breakpoint, Minimum Investment Required [Amount]</t>
  </si>
  <si>
    <t>rr_ExpenseBreakpointMinimumInvestmentRequiredAmount</t>
  </si>
  <si>
    <t>MORGAN STANLEY US GOVERNMENT SECURITIES TRUST | Morgan Stanley US Government Securities Trust</t>
  </si>
  <si>
    <t>Morgan Stanley US Government Securities Trust</t>
  </si>
  <si>
    <t>For purchases of Class A shares, you may qualify for a sales charge discount if the cumulative net asset value ("NAV") of Class A shares of the Fund being purchased in a single transaction, together with the NAV of any Class A, Class B, Class C and Class L shares of the Fund already held in Related Accounts as of the date of the transaction as well as Class A, Class B, Class C and Class L shares of any other Morgan Stanley Multi-Class Fund (as defined in the section of this Prospectus entitled "Shareholder Information—How to Exchange Shares—Permissible Fund Exchanges" and including shares of Morgan Stanley Money Market Funds (as defined in the section of this Prospectus entitled "Shareholder Information—How to Exchange Shares—Permissible Fund Exchanges") which you acquired in an exchange from Class A shares of the Fund or Class A shares of another Morgan Stanley Multi-Class Fund) held in Related Accounts (as defined in the section of this Prospectus entitled "Shareholder Information—Share Class Arrangements") which you acquired in an exchange from Class A shares of the Fund or Class A shares of another Morgan Stanley Multi-Class Fund already held in Related Accounts as of the date of the transaction, amounts to $25,000 or more.</t>
  </si>
  <si>
    <t>MORGAN STANLEY US GOVERNMENT SECURITIES TRUST | Morgan Stanley US Government Securities Trust | A</t>
  </si>
  <si>
    <t>MORGAN STANLEY MORTGAGE SECURITIES TRUST | Morgan Stanley Mortgage Securities Trust</t>
  </si>
  <si>
    <t>Morgan Stanley Mortgage Securities Trust</t>
  </si>
  <si>
    <t>MORGAN STANLEY MORTGAGE SECURITIES TRUST | Morgan Stanley Mortgage Securities Trust | A</t>
  </si>
  <si>
    <t>MORGAN STANLEY EUROPEAN EQUITY FUND INC. | Morgan Stanley European Equity Fund Inc.</t>
  </si>
  <si>
    <t>Morgan Stanley European Equity Fund Inc.</t>
  </si>
  <si>
    <t>MORGAN STANLEY EUROPEAN EQUITY FUND INC. | Morgan Stanley European Equity Fund Inc. | A</t>
  </si>
  <si>
    <t>MORGAN STANLEY MULTI CAP GROWTH TRUST | Morgan Stanley Multi Cap Growth Trust</t>
  </si>
  <si>
    <t>Morgan Stanley Multi Cap Growth Trust</t>
  </si>
  <si>
    <t>MORGAN STANLEY MULTI CAP GROWTH TRUST | Morgan Stanley Multi Cap Growth Trust | A</t>
  </si>
  <si>
    <t>rr_ProspectusDat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76"/>
  <sheetViews>
    <sheetView workbookViewId="0">
      <selection activeCell="A1" sqref="A1"/>
    </sheetView>
  </sheetViews>
  <sheetFormatPr baseColWidth="10" defaultRowHeight="15"/>
  <cols>
    <col customWidth="1" max="1" min="1" width="80"/>
    <col customWidth="1" max="2" min="2" width="54"/>
  </cols>
  <sheetData>
    <row spans="1:2" r="1">
      <c s="1" r="A1" t="s">
        <v>0</v>
      </c>
      <c s="2" r="B1" t="s">
        <v>1</v>
      </c>
    </row>
    <row spans="1:2" r="2">
      <c s="3" r="A2" t="s">
        <v>2</v>
      </c>
    </row>
    <row spans="1:2" r="3">
      <c s="4" r="A3" t="s">
        <v>3</v>
      </c>
      <c s="6" r="B3" t="n">
        <v>497</v>
      </c>
    </row>
    <row spans="1:2" r="4">
      <c s="4" r="A4" t="s">
        <v>4</v>
      </c>
      <c s="4" r="B4" t="s">
        <v>5</v>
      </c>
    </row>
    <row spans="1:2" r="5">
      <c s="4" r="A5" t="s">
        <v>6</v>
      </c>
      <c s="4" r="B5" t="s">
        <v>7</v>
      </c>
    </row>
    <row spans="1:2" r="6">
      <c s="4" r="A6" t="s">
        <v>8</v>
      </c>
      <c s="6" r="B6" t="n">
        <v>882381</v>
      </c>
    </row>
    <row spans="1:2" r="7">
      <c s="4" r="A7" t="s">
        <v>9</v>
      </c>
      <c s="4" r="B7" t="s">
        <v>10</v>
      </c>
    </row>
    <row spans="1:2" r="8">
      <c s="4" r="A8" t="s">
        <v>11</v>
      </c>
      <c s="4" r="B8" t="s">
        <v>5</v>
      </c>
    </row>
    <row spans="1:2" r="9">
      <c s="4" r="A9" t="s">
        <v>12</v>
      </c>
      <c s="4" r="B9" t="s">
        <v>5</v>
      </c>
    </row>
    <row spans="1:2" r="10">
      <c s="4" r="A10" t="s">
        <v>13</v>
      </c>
      <c s="4" r="B10" t="s">
        <v>14</v>
      </c>
    </row>
    <row spans="1:2" r="11">
      <c s="4" r="A11" t="s">
        <v>15</v>
      </c>
    </row>
    <row spans="1:2" r="12">
      <c s="3" r="A12" t="s">
        <v>2</v>
      </c>
    </row>
    <row spans="1:2" r="13">
      <c s="4" r="A13" t="s">
        <v>16</v>
      </c>
      <c s="4" r="B13" t="s">
        <v>17</v>
      </c>
    </row>
    <row spans="1:2" r="14">
      <c s="4" r="A14" t="s">
        <v>18</v>
      </c>
    </row>
    <row spans="1:2" r="15">
      <c s="3" r="A15" t="s">
        <v>2</v>
      </c>
    </row>
    <row spans="1:2" r="16">
      <c s="4" r="A16" t="s">
        <v>16</v>
      </c>
      <c s="4" r="B16" t="s">
        <v>19</v>
      </c>
    </row>
    <row spans="1:2" r="17">
      <c s="4" r="A17" t="s">
        <v>20</v>
      </c>
    </row>
    <row spans="1:2" r="18">
      <c s="3" r="A18" t="s">
        <v>2</v>
      </c>
    </row>
    <row spans="1:2" r="19">
      <c s="4" r="A19" t="s">
        <v>16</v>
      </c>
      <c s="4" r="B19" t="s">
        <v>21</v>
      </c>
    </row>
    <row spans="1:2" r="20">
      <c s="4" r="A20" t="s">
        <v>22</v>
      </c>
    </row>
    <row spans="1:2" r="21">
      <c s="3" r="A21" t="s">
        <v>2</v>
      </c>
    </row>
    <row spans="1:2" r="22">
      <c s="4" r="A22" t="s">
        <v>16</v>
      </c>
      <c s="4" r="B22" t="s">
        <v>23</v>
      </c>
    </row>
    <row spans="1:2" r="23">
      <c s="4" r="A23" t="s">
        <v>24</v>
      </c>
    </row>
    <row spans="1:2" r="24">
      <c s="3" r="A24" t="s">
        <v>2</v>
      </c>
    </row>
    <row spans="1:2" r="25">
      <c s="4" r="A25" t="s">
        <v>16</v>
      </c>
      <c s="4" r="B25" t="s">
        <v>25</v>
      </c>
    </row>
    <row spans="1:2" r="26">
      <c s="4" r="A26" t="s">
        <v>26</v>
      </c>
    </row>
    <row spans="1:2" r="27">
      <c s="3" r="A27" t="s">
        <v>2</v>
      </c>
    </row>
    <row spans="1:2" r="28">
      <c s="4" r="A28" t="s">
        <v>16</v>
      </c>
      <c s="4" r="B28" t="s">
        <v>27</v>
      </c>
    </row>
    <row spans="1:2" r="29">
      <c s="4" r="A29" t="s">
        <v>28</v>
      </c>
    </row>
    <row spans="1:2" r="30">
      <c s="3" r="A30" t="s">
        <v>2</v>
      </c>
    </row>
    <row spans="1:2" r="31">
      <c s="4" r="A31" t="s">
        <v>16</v>
      </c>
      <c s="4" r="B31" t="s">
        <v>29</v>
      </c>
    </row>
    <row spans="1:2" r="32">
      <c s="4" r="A32" t="s">
        <v>30</v>
      </c>
    </row>
    <row spans="1:2" r="33">
      <c s="3" r="A33" t="s">
        <v>2</v>
      </c>
    </row>
    <row spans="1:2" r="34">
      <c s="4" r="A34" t="s">
        <v>16</v>
      </c>
      <c s="4" r="B34" t="s">
        <v>31</v>
      </c>
    </row>
    <row spans="1:2" r="35">
      <c s="4" r="A35" t="s">
        <v>32</v>
      </c>
    </row>
    <row spans="1:2" r="36">
      <c s="3" r="A36" t="s">
        <v>2</v>
      </c>
    </row>
    <row spans="1:2" r="37">
      <c s="4" r="A37" t="s">
        <v>16</v>
      </c>
      <c s="4" r="B37" t="s">
        <v>33</v>
      </c>
    </row>
    <row spans="1:2" r="38">
      <c s="4" r="A38" t="s">
        <v>34</v>
      </c>
    </row>
    <row spans="1:2" r="39">
      <c s="3" r="A39" t="s">
        <v>2</v>
      </c>
    </row>
    <row spans="1:2" r="40">
      <c s="4" r="A40" t="s">
        <v>16</v>
      </c>
      <c s="4" r="B40" t="s">
        <v>35</v>
      </c>
    </row>
    <row spans="1:2" r="41">
      <c s="4" r="A41" t="s">
        <v>36</v>
      </c>
    </row>
    <row spans="1:2" r="42">
      <c s="3" r="A42" t="s">
        <v>2</v>
      </c>
    </row>
    <row spans="1:2" r="43">
      <c s="4" r="A43" t="s">
        <v>16</v>
      </c>
      <c s="4" r="B43" t="s">
        <v>37</v>
      </c>
    </row>
    <row spans="1:2" r="44">
      <c s="4" r="A44" t="s">
        <v>38</v>
      </c>
    </row>
    <row spans="1:2" r="45">
      <c s="3" r="A45" t="s">
        <v>2</v>
      </c>
    </row>
    <row spans="1:2" r="46">
      <c s="4" r="A46" t="s">
        <v>16</v>
      </c>
      <c s="4" r="B46" t="s">
        <v>39</v>
      </c>
    </row>
    <row spans="1:2" r="47">
      <c s="4" r="A47" t="s">
        <v>40</v>
      </c>
    </row>
    <row spans="1:2" r="48">
      <c s="3" r="A48" t="s">
        <v>2</v>
      </c>
    </row>
    <row spans="1:2" r="49">
      <c s="4" r="A49" t="s">
        <v>16</v>
      </c>
      <c s="4" r="B49" t="s">
        <v>41</v>
      </c>
    </row>
    <row spans="1:2" r="50">
      <c s="4" r="A50" t="s">
        <v>42</v>
      </c>
    </row>
    <row spans="1:2" r="51">
      <c s="3" r="A51" t="s">
        <v>2</v>
      </c>
    </row>
    <row spans="1:2" r="52">
      <c s="4" r="A52" t="s">
        <v>16</v>
      </c>
      <c s="4" r="B52" t="s">
        <v>43</v>
      </c>
    </row>
    <row spans="1:2" r="53">
      <c s="4" r="A53" t="s">
        <v>44</v>
      </c>
    </row>
    <row spans="1:2" r="54">
      <c s="3" r="A54" t="s">
        <v>2</v>
      </c>
    </row>
    <row spans="1:2" r="55">
      <c s="4" r="A55" t="s">
        <v>16</v>
      </c>
      <c s="4" r="B55" t="s">
        <v>45</v>
      </c>
    </row>
    <row spans="1:2" r="56">
      <c s="4" r="A56" t="s">
        <v>46</v>
      </c>
    </row>
    <row spans="1:2" r="57">
      <c s="3" r="A57" t="s">
        <v>2</v>
      </c>
    </row>
    <row spans="1:2" r="58">
      <c s="4" r="A58" t="s">
        <v>16</v>
      </c>
      <c s="4" r="B58" t="s">
        <v>47</v>
      </c>
    </row>
    <row spans="1:2" r="59">
      <c s="4" r="A59" t="s">
        <v>48</v>
      </c>
    </row>
    <row spans="1:2" r="60">
      <c s="3" r="A60" t="s">
        <v>2</v>
      </c>
    </row>
    <row spans="1:2" r="61">
      <c s="4" r="A61" t="s">
        <v>16</v>
      </c>
      <c s="4" r="B61" t="s">
        <v>49</v>
      </c>
    </row>
    <row spans="1:2" r="62">
      <c s="4" r="A62" t="s">
        <v>50</v>
      </c>
    </row>
    <row spans="1:2" r="63">
      <c s="3" r="A63" t="s">
        <v>2</v>
      </c>
    </row>
    <row spans="1:2" r="64">
      <c s="4" r="A64" t="s">
        <v>16</v>
      </c>
      <c s="4" r="B64" t="s">
        <v>51</v>
      </c>
    </row>
    <row spans="1:2" r="65">
      <c s="4" r="A65" t="s">
        <v>52</v>
      </c>
    </row>
    <row spans="1:2" r="66">
      <c s="3" r="A66" t="s">
        <v>2</v>
      </c>
    </row>
    <row spans="1:2" r="67">
      <c s="4" r="A67" t="s">
        <v>16</v>
      </c>
      <c s="4" r="B67" t="s">
        <v>53</v>
      </c>
    </row>
    <row spans="1:2" r="68">
      <c s="4" r="A68" t="s">
        <v>54</v>
      </c>
    </row>
    <row spans="1:2" r="69">
      <c s="3" r="A69" t="s">
        <v>2</v>
      </c>
    </row>
    <row spans="1:2" r="70">
      <c s="4" r="A70" t="s">
        <v>16</v>
      </c>
      <c s="4" r="B70" t="s">
        <v>55</v>
      </c>
    </row>
    <row spans="1:2" r="71">
      <c s="4" r="A71" t="s">
        <v>56</v>
      </c>
    </row>
    <row spans="1:2" r="72">
      <c s="3" r="A72" t="s">
        <v>2</v>
      </c>
    </row>
    <row spans="1:2" r="73">
      <c s="4" r="A73" t="s">
        <v>16</v>
      </c>
      <c s="4" r="B73" t="s">
        <v>57</v>
      </c>
    </row>
    <row spans="1:2" r="74">
      <c s="4" r="A74" t="s">
        <v>58</v>
      </c>
    </row>
    <row spans="1:2" r="75">
      <c s="3" r="A75" t="s">
        <v>2</v>
      </c>
    </row>
    <row spans="1:2" r="76">
      <c s="4" r="A76" t="s">
        <v>16</v>
      </c>
      <c s="4" r="B76" t="s">
        <v>59</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94</v>
      </c>
    </row>
    <row spans="1:1" r="3">
      <c s="4" r="A3" t="s">
        <v>95</v>
      </c>
    </row>
    <row spans="1:1" r="4">
      <c s="4" r="A4" t="s">
        <v>62</v>
      </c>
    </row>
    <row spans="1:1" r="5">
      <c s="4" r="A5" t="s">
        <v>63</v>
      </c>
    </row>
    <row spans="1:1" r="6">
      <c s="4" r="A6" t="s">
        <v>8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52"/>
    <col customWidth="1" max="3" min="3" width="80"/>
  </cols>
  <sheetData>
    <row spans="1:3" r="1">
      <c s="1" r="A1" t="s">
        <v>65</v>
      </c>
      <c s="1" r="B1" t="s">
        <v>66</v>
      </c>
      <c s="2" r="C1" t="s">
        <v>67</v>
      </c>
    </row>
    <row spans="1:3" r="2">
      <c s="4" r="A2" t="s">
        <v>94</v>
      </c>
    </row>
    <row spans="1:3" r="3">
      <c s="3" r="A3" t="s">
        <v>68</v>
      </c>
      <c s="4" r="B3" t="s">
        <v>69</v>
      </c>
    </row>
    <row spans="1:3" r="4">
      <c s="4" r="A4" t="s">
        <v>70</v>
      </c>
      <c s="4" r="B4" t="s">
        <v>71</v>
      </c>
      <c s="4" r="C4" t="s">
        <v>62</v>
      </c>
    </row>
    <row spans="1:3" r="5">
      <c s="4" r="A5" t="s">
        <v>72</v>
      </c>
      <c s="4" r="B5" t="s">
        <v>73</v>
      </c>
      <c s="4" r="C5" t="s">
        <v>95</v>
      </c>
    </row>
    <row spans="1:3" r="6">
      <c s="4" r="A6" t="s">
        <v>74</v>
      </c>
      <c s="4" r="B6" t="s">
        <v>75</v>
      </c>
      <c s="4" r="C6" t="s">
        <v>63</v>
      </c>
    </row>
    <row spans="1:3" r="7">
      <c s="4" r="A7" t="s">
        <v>76</v>
      </c>
      <c s="4" r="B7" t="s">
        <v>77</v>
      </c>
      <c s="4" r="C7" t="s">
        <v>86</v>
      </c>
    </row>
    <row spans="1:3" r="8">
      <c s="4" r="A8" t="s">
        <v>96</v>
      </c>
    </row>
    <row spans="1:3" r="9">
      <c s="3" r="A9" t="s">
        <v>68</v>
      </c>
      <c s="4" r="B9" t="s">
        <v>69</v>
      </c>
    </row>
    <row spans="1:3" r="10">
      <c s="4" r="A10" t="s">
        <v>79</v>
      </c>
      <c s="4" r="B10" t="s">
        <v>80</v>
      </c>
      <c s="4" r="C10" t="s">
        <v>81</v>
      </c>
    </row>
    <row spans="1:3" r="11">
      <c s="4" r="A11" t="s">
        <v>82</v>
      </c>
      <c s="4" r="B11" t="s">
        <v>83</v>
      </c>
      <c s="7" r="C11" t="n">
        <v>25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s="1" r="A1" t="s">
        <v>65</v>
      </c>
      <c s="1" r="B1" t="s">
        <v>66</v>
      </c>
      <c s="2" r="C1" t="s">
        <v>67</v>
      </c>
    </row>
    <row spans="1:3" r="2">
      <c s="3" r="A2" t="s">
        <v>68</v>
      </c>
      <c s="4" r="B2" t="s">
        <v>69</v>
      </c>
    </row>
    <row spans="1:3" r="3">
      <c s="4" r="A3" t="s">
        <v>13</v>
      </c>
      <c s="4" r="B3" t="s">
        <v>97</v>
      </c>
      <c s="4" r="C3" t="s">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60</v>
      </c>
    </row>
    <row spans="1:1" r="3">
      <c s="4" r="A3" t="s">
        <v>61</v>
      </c>
    </row>
    <row spans="1:1" r="4">
      <c s="4" r="A4" t="s">
        <v>62</v>
      </c>
    </row>
    <row spans="1:1" r="5">
      <c s="4" r="A5" t="s">
        <v>63</v>
      </c>
    </row>
    <row spans="1:1" r="6">
      <c s="4" r="A6" t="s">
        <v>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52"/>
    <col customWidth="1" max="3" min="3" width="80"/>
  </cols>
  <sheetData>
    <row spans="1:3" r="1">
      <c s="1" r="A1" t="s">
        <v>65</v>
      </c>
      <c s="1" r="B1" t="s">
        <v>66</v>
      </c>
      <c s="2" r="C1" t="s">
        <v>67</v>
      </c>
    </row>
    <row spans="1:3" r="2">
      <c s="4" r="A2" t="s">
        <v>60</v>
      </c>
    </row>
    <row spans="1:3" r="3">
      <c s="3" r="A3" t="s">
        <v>68</v>
      </c>
      <c s="4" r="B3" t="s">
        <v>69</v>
      </c>
    </row>
    <row spans="1:3" r="4">
      <c s="4" r="A4" t="s">
        <v>70</v>
      </c>
      <c s="4" r="B4" t="s">
        <v>71</v>
      </c>
      <c s="4" r="C4" t="s">
        <v>62</v>
      </c>
    </row>
    <row spans="1:3" r="5">
      <c s="4" r="A5" t="s">
        <v>72</v>
      </c>
      <c s="4" r="B5" t="s">
        <v>73</v>
      </c>
      <c s="4" r="C5" t="s">
        <v>61</v>
      </c>
    </row>
    <row spans="1:3" r="6">
      <c s="4" r="A6" t="s">
        <v>74</v>
      </c>
      <c s="4" r="B6" t="s">
        <v>75</v>
      </c>
      <c s="4" r="C6" t="s">
        <v>63</v>
      </c>
    </row>
    <row spans="1:3" r="7">
      <c s="4" r="A7" t="s">
        <v>76</v>
      </c>
      <c s="4" r="B7" t="s">
        <v>77</v>
      </c>
      <c s="4" r="C7" t="s">
        <v>64</v>
      </c>
    </row>
    <row spans="1:3" r="8">
      <c s="4" r="A8" t="s">
        <v>78</v>
      </c>
    </row>
    <row spans="1:3" r="9">
      <c s="3" r="A9" t="s">
        <v>68</v>
      </c>
      <c s="4" r="B9" t="s">
        <v>69</v>
      </c>
    </row>
    <row spans="1:3" r="10">
      <c s="4" r="A10" t="s">
        <v>79</v>
      </c>
      <c s="4" r="B10" t="s">
        <v>80</v>
      </c>
      <c s="4" r="C10" t="s">
        <v>81</v>
      </c>
    </row>
    <row spans="1:3" r="11">
      <c s="4" r="A11" t="s">
        <v>82</v>
      </c>
      <c s="4" r="B11" t="s">
        <v>83</v>
      </c>
      <c s="7" r="C11" t="n">
        <v>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84</v>
      </c>
    </row>
    <row spans="1:1" r="3">
      <c s="4" r="A3" t="s">
        <v>85</v>
      </c>
    </row>
    <row spans="1:1" r="4">
      <c s="4" r="A4" t="s">
        <v>62</v>
      </c>
    </row>
    <row spans="1:1" r="5">
      <c s="4" r="A5" t="s">
        <v>63</v>
      </c>
    </row>
    <row spans="1:1" r="6">
      <c s="4" r="A6" t="s">
        <v>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52"/>
    <col customWidth="1" max="3" min="3" width="80"/>
  </cols>
  <sheetData>
    <row spans="1:3" r="1">
      <c s="1" r="A1" t="s">
        <v>65</v>
      </c>
      <c s="1" r="B1" t="s">
        <v>66</v>
      </c>
      <c s="2" r="C1" t="s">
        <v>67</v>
      </c>
    </row>
    <row spans="1:3" r="2">
      <c s="4" r="A2" t="s">
        <v>84</v>
      </c>
    </row>
    <row spans="1:3" r="3">
      <c s="3" r="A3" t="s">
        <v>68</v>
      </c>
      <c s="4" r="B3" t="s">
        <v>69</v>
      </c>
    </row>
    <row spans="1:3" r="4">
      <c s="4" r="A4" t="s">
        <v>70</v>
      </c>
      <c s="4" r="B4" t="s">
        <v>71</v>
      </c>
      <c s="4" r="C4" t="s">
        <v>62</v>
      </c>
    </row>
    <row spans="1:3" r="5">
      <c s="4" r="A5" t="s">
        <v>72</v>
      </c>
      <c s="4" r="B5" t="s">
        <v>73</v>
      </c>
      <c s="4" r="C5" t="s">
        <v>85</v>
      </c>
    </row>
    <row spans="1:3" r="6">
      <c s="4" r="A6" t="s">
        <v>74</v>
      </c>
      <c s="4" r="B6" t="s">
        <v>75</v>
      </c>
      <c s="4" r="C6" t="s">
        <v>63</v>
      </c>
    </row>
    <row spans="1:3" r="7">
      <c s="4" r="A7" t="s">
        <v>76</v>
      </c>
      <c s="4" r="B7" t="s">
        <v>77</v>
      </c>
      <c s="4" r="C7" t="s">
        <v>86</v>
      </c>
    </row>
    <row spans="1:3" r="8">
      <c s="4" r="A8" t="s">
        <v>87</v>
      </c>
    </row>
    <row spans="1:3" r="9">
      <c s="3" r="A9" t="s">
        <v>68</v>
      </c>
      <c s="4" r="B9" t="s">
        <v>69</v>
      </c>
    </row>
    <row spans="1:3" r="10">
      <c s="4" r="A10" t="s">
        <v>79</v>
      </c>
      <c s="4" r="B10" t="s">
        <v>80</v>
      </c>
      <c s="4" r="C10" t="s">
        <v>81</v>
      </c>
    </row>
    <row spans="1:3" r="11">
      <c s="4" r="A11" t="s">
        <v>82</v>
      </c>
      <c s="4" r="B11" t="s">
        <v>83</v>
      </c>
      <c s="7" r="C11" t="n">
        <v>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88</v>
      </c>
    </row>
    <row spans="1:1" r="3">
      <c s="4" r="A3" t="s">
        <v>89</v>
      </c>
    </row>
    <row spans="1:1" r="4">
      <c s="4" r="A4" t="s">
        <v>62</v>
      </c>
    </row>
    <row spans="1:1" r="5">
      <c s="4" r="A5" t="s">
        <v>63</v>
      </c>
    </row>
    <row spans="1:1" r="6">
      <c s="4" r="A6" t="s">
        <v>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52"/>
    <col customWidth="1" max="3" min="3" width="80"/>
  </cols>
  <sheetData>
    <row spans="1:3" r="1">
      <c s="1" r="A1" t="s">
        <v>65</v>
      </c>
      <c s="1" r="B1" t="s">
        <v>66</v>
      </c>
      <c s="2" r="C1" t="s">
        <v>67</v>
      </c>
    </row>
    <row spans="1:3" r="2">
      <c s="4" r="A2" t="s">
        <v>88</v>
      </c>
    </row>
    <row spans="1:3" r="3">
      <c s="3" r="A3" t="s">
        <v>68</v>
      </c>
      <c s="4" r="B3" t="s">
        <v>69</v>
      </c>
    </row>
    <row spans="1:3" r="4">
      <c s="4" r="A4" t="s">
        <v>70</v>
      </c>
      <c s="4" r="B4" t="s">
        <v>71</v>
      </c>
      <c s="4" r="C4" t="s">
        <v>62</v>
      </c>
    </row>
    <row spans="1:3" r="5">
      <c s="4" r="A5" t="s">
        <v>72</v>
      </c>
      <c s="4" r="B5" t="s">
        <v>73</v>
      </c>
      <c s="4" r="C5" t="s">
        <v>89</v>
      </c>
    </row>
    <row spans="1:3" r="6">
      <c s="4" r="A6" t="s">
        <v>74</v>
      </c>
      <c s="4" r="B6" t="s">
        <v>75</v>
      </c>
      <c s="4" r="C6" t="s">
        <v>63</v>
      </c>
    </row>
    <row spans="1:3" r="7">
      <c s="4" r="A7" t="s">
        <v>76</v>
      </c>
      <c s="4" r="B7" t="s">
        <v>77</v>
      </c>
      <c s="4" r="C7" t="s">
        <v>86</v>
      </c>
    </row>
    <row spans="1:3" r="8">
      <c s="4" r="A8" t="s">
        <v>90</v>
      </c>
    </row>
    <row spans="1:3" r="9">
      <c s="3" r="A9" t="s">
        <v>68</v>
      </c>
      <c s="4" r="B9" t="s">
        <v>69</v>
      </c>
    </row>
    <row spans="1:3" r="10">
      <c s="4" r="A10" t="s">
        <v>79</v>
      </c>
      <c s="4" r="B10" t="s">
        <v>80</v>
      </c>
      <c s="4" r="C10" t="s">
        <v>81</v>
      </c>
    </row>
    <row spans="1:3" r="11">
      <c s="4" r="A11" t="s">
        <v>82</v>
      </c>
      <c s="4" r="B11" t="s">
        <v>83</v>
      </c>
      <c s="7" r="C11" t="n">
        <v>2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91</v>
      </c>
    </row>
    <row spans="1:1" r="3">
      <c s="4" r="A3" t="s">
        <v>92</v>
      </c>
    </row>
    <row spans="1:1" r="4">
      <c s="4" r="A4" t="s">
        <v>62</v>
      </c>
    </row>
    <row spans="1:1" r="5">
      <c s="4" r="A5" t="s">
        <v>63</v>
      </c>
    </row>
    <row spans="1:1" r="6">
      <c s="4" r="A6" t="s">
        <v>8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52"/>
    <col customWidth="1" max="3" min="3" width="80"/>
  </cols>
  <sheetData>
    <row spans="1:3" r="1">
      <c s="1" r="A1" t="s">
        <v>65</v>
      </c>
      <c s="1" r="B1" t="s">
        <v>66</v>
      </c>
      <c s="2" r="C1" t="s">
        <v>67</v>
      </c>
    </row>
    <row spans="1:3" r="2">
      <c s="4" r="A2" t="s">
        <v>91</v>
      </c>
    </row>
    <row spans="1:3" r="3">
      <c s="3" r="A3" t="s">
        <v>68</v>
      </c>
      <c s="4" r="B3" t="s">
        <v>69</v>
      </c>
    </row>
    <row spans="1:3" r="4">
      <c s="4" r="A4" t="s">
        <v>70</v>
      </c>
      <c s="4" r="B4" t="s">
        <v>71</v>
      </c>
      <c s="4" r="C4" t="s">
        <v>62</v>
      </c>
    </row>
    <row spans="1:3" r="5">
      <c s="4" r="A5" t="s">
        <v>72</v>
      </c>
      <c s="4" r="B5" t="s">
        <v>73</v>
      </c>
      <c s="4" r="C5" t="s">
        <v>92</v>
      </c>
    </row>
    <row spans="1:3" r="6">
      <c s="4" r="A6" t="s">
        <v>74</v>
      </c>
      <c s="4" r="B6" t="s">
        <v>75</v>
      </c>
      <c s="4" r="C6" t="s">
        <v>63</v>
      </c>
    </row>
    <row spans="1:3" r="7">
      <c s="4" r="A7" t="s">
        <v>76</v>
      </c>
      <c s="4" r="B7" t="s">
        <v>77</v>
      </c>
      <c s="4" r="C7" t="s">
        <v>86</v>
      </c>
    </row>
    <row spans="1:3" r="8">
      <c s="4" r="A8" t="s">
        <v>93</v>
      </c>
    </row>
    <row spans="1:3" r="9">
      <c s="3" r="A9" t="s">
        <v>68</v>
      </c>
      <c s="4" r="B9" t="s">
        <v>69</v>
      </c>
    </row>
    <row spans="1:3" r="10">
      <c s="4" r="A10" t="s">
        <v>79</v>
      </c>
      <c s="4" r="B10" t="s">
        <v>80</v>
      </c>
      <c s="4" r="C10" t="s">
        <v>81</v>
      </c>
    </row>
    <row spans="1:3" r="11">
      <c s="4" r="A11" t="s">
        <v>82</v>
      </c>
      <c s="4" r="B11" t="s">
        <v>83</v>
      </c>
      <c s="7" r="C11" t="n">
        <v>25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Risk_Return Summary- Global Fix</vt:lpstr>
      <vt:lpstr>Risk_Return Detail Data- Global</vt:lpstr>
      <vt:lpstr>Risk_Return Summary- Morgan Sta</vt:lpstr>
      <vt:lpstr>Risk_Return Detail Data- Morgan</vt:lpstr>
      <vt:lpstr>Risk_Return Summary- Morgan St6</vt:lpstr>
      <vt:lpstr>Risk_Return Detail Data- Morga7</vt:lpstr>
      <vt:lpstr>Risk_Return Summary- Morgan St8</vt:lpstr>
      <vt:lpstr>Risk_Return Detail Data- Morga9</vt:lpstr>
      <vt:lpstr>Risk_Return Summary- Morgan S10</vt:lpstr>
      <vt:lpstr>Risk_Return Detail Data- Morg11</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3:31:56Z</dcterms:created>
  <dcterms:modified xmlns:dcterms="http://purl.org/dc/terms/" xmlns:xsi="http://www.w3.org/2001/XMLSchema-instance" xsi:type="dcterms:W3CDTF">2016-10-20T13:31:56Z</dcterms:modified>
  <dc:title xmlns:dc="http://purl.org/dc/elements/1.1/">Untitled</dc:title>
  <dc:description xmlns:dc="http://purl.org/dc/elements/1.1/"/>
  <dc:subject xmlns:dc="http://purl.org/dc/elements/1.1/"/>
  <cp:keywords/>
  <cp:category/>
</cp:coreProperties>
</file>